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Credit Agreement" sheetId="12" state="visible" r:id="rId12"/>
    <sheet xmlns:r="http://schemas.openxmlformats.org/officeDocument/2006/relationships" name="Repurchase of Common Stock" sheetId="13" state="visible" r:id="rId13"/>
    <sheet xmlns:r="http://schemas.openxmlformats.org/officeDocument/2006/relationships" name="Stock-Based Compensation" sheetId="14" state="visible" r:id="rId14"/>
    <sheet xmlns:r="http://schemas.openxmlformats.org/officeDocument/2006/relationships" name="Profit Sharing and 401(k) Plan" sheetId="15" state="visible" r:id="rId15"/>
    <sheet xmlns:r="http://schemas.openxmlformats.org/officeDocument/2006/relationships" name="Other (Expense) Income, Net" sheetId="16" state="visible" r:id="rId16"/>
    <sheet xmlns:r="http://schemas.openxmlformats.org/officeDocument/2006/relationships" name="Net Income Per Common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Revenue Recogntion (Tables)"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Credit Agreement Credit Agreeme" sheetId="24" state="visible" r:id="rId24"/>
    <sheet xmlns:r="http://schemas.openxmlformats.org/officeDocument/2006/relationships" name="Repurchase of Common Stock (Tab" sheetId="25" state="visible" r:id="rId25"/>
    <sheet xmlns:r="http://schemas.openxmlformats.org/officeDocument/2006/relationships" name="Stock-Based Compensation (Table" sheetId="26" state="visible" r:id="rId26"/>
    <sheet xmlns:r="http://schemas.openxmlformats.org/officeDocument/2006/relationships" name="Other (Expense) Income, Net (Ta" sheetId="27" state="visible" r:id="rId27"/>
    <sheet xmlns:r="http://schemas.openxmlformats.org/officeDocument/2006/relationships" name="Net Income Per Common Share (Ta" sheetId="28" state="visible" r:id="rId28"/>
    <sheet xmlns:r="http://schemas.openxmlformats.org/officeDocument/2006/relationships" name="Commitments and Contingencies (" sheetId="29" state="visible" r:id="rId29"/>
    <sheet xmlns:r="http://schemas.openxmlformats.org/officeDocument/2006/relationships" name="Revenue Recognition (Details)" sheetId="30" state="visible" r:id="rId30"/>
    <sheet xmlns:r="http://schemas.openxmlformats.org/officeDocument/2006/relationships" name="Fair Value Measurements (Detail" sheetId="31" state="visible" r:id="rId31"/>
    <sheet xmlns:r="http://schemas.openxmlformats.org/officeDocument/2006/relationships" name="Inventories (Details)" sheetId="32" state="visible" r:id="rId32"/>
    <sheet xmlns:r="http://schemas.openxmlformats.org/officeDocument/2006/relationships" name="Goodwill and Indefinite-Lived I"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Credit Agreement (Details)" sheetId="36" state="visible" r:id="rId36"/>
    <sheet xmlns:r="http://schemas.openxmlformats.org/officeDocument/2006/relationships" name="Repurchase of Common Stock (Det" sheetId="37" state="visible" r:id="rId37"/>
    <sheet xmlns:r="http://schemas.openxmlformats.org/officeDocument/2006/relationships" name="Stock-Based Compensation (Detai" sheetId="38" state="visible" r:id="rId38"/>
    <sheet xmlns:r="http://schemas.openxmlformats.org/officeDocument/2006/relationships" name="Profit Sharing and 401(k) Plan " sheetId="39" state="visible" r:id="rId39"/>
    <sheet xmlns:r="http://schemas.openxmlformats.org/officeDocument/2006/relationships" name="Other (Expense) Income, Net (De" sheetId="40" state="visible" r:id="rId40"/>
    <sheet xmlns:r="http://schemas.openxmlformats.org/officeDocument/2006/relationships" name="Net Income per Common Share (De" sheetId="41" state="visible" r:id="rId41"/>
    <sheet xmlns:r="http://schemas.openxmlformats.org/officeDocument/2006/relationships" name="Income Taxes (Details)" sheetId="42" state="visible" r:id="rId42"/>
    <sheet xmlns:r="http://schemas.openxmlformats.org/officeDocument/2006/relationships" name="Commitments and Contingencies W" sheetId="43" state="visible" r:id="rId43"/>
  </sheets>
  <definedNames/>
  <calcPr calcId="124519" fullCalcOnLoad="1"/>
</workbook>
</file>

<file path=xl/sharedStrings.xml><?xml version="1.0" encoding="utf-8"?>
<sst xmlns="http://schemas.openxmlformats.org/spreadsheetml/2006/main" uniqueCount="307">
  <si>
    <t>Document and Entity Information</t>
  </si>
  <si>
    <t>3 Months Ended</t>
  </si>
  <si>
    <t>Mar. 31, 2018shares</t>
  </si>
  <si>
    <t>Document and Entity Information [Abstract]</t>
  </si>
  <si>
    <t>Entity Registrant Name</t>
  </si>
  <si>
    <t>SLEEP NUMBER CORP</t>
  </si>
  <si>
    <t>Entity Central Index Key</t>
  </si>
  <si>
    <t>Current Fiscal Year End Date</t>
  </si>
  <si>
    <t>--12-29</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Mar. 31, 2018</t>
  </si>
  <si>
    <t>Dec. 30, 2017</t>
  </si>
  <si>
    <t>Current assets:</t>
  </si>
  <si>
    <t>Cash and cash equivalents</t>
  </si>
  <si>
    <t>Accounts receivable, net of allowance for doubtful accounts of $548 and $714, respectively</t>
  </si>
  <si>
    <t>Inventories</t>
  </si>
  <si>
    <t>Prepaid expenses</t>
  </si>
  <si>
    <t>Other current assets</t>
  </si>
  <si>
    <t>Total current assets</t>
  </si>
  <si>
    <t>Non-current assets:</t>
  </si>
  <si>
    <t>Property and equipment, net</t>
  </si>
  <si>
    <t>Goodwill and intangible assets, net</t>
  </si>
  <si>
    <t>Deferred income taxes</t>
  </si>
  <si>
    <t>Other non-current assets</t>
  </si>
  <si>
    <t>Total assets</t>
  </si>
  <si>
    <t>Current liabilities:</t>
  </si>
  <si>
    <t>Borrowings under revolving credit facility</t>
  </si>
  <si>
    <t>Accounts payable</t>
  </si>
  <si>
    <t>Customer prepayments</t>
  </si>
  <si>
    <t>Accrued sales returns</t>
  </si>
  <si>
    <t>Compensation and benefits</t>
  </si>
  <si>
    <t>Taxes and withholding</t>
  </si>
  <si>
    <t>Other current liabilities</t>
  </si>
  <si>
    <t>Total current liabilities</t>
  </si>
  <si>
    <t>Non-current liabilities:</t>
  </si>
  <si>
    <t>Other non-current liabilities</t>
  </si>
  <si>
    <t>Total liabilities</t>
  </si>
  <si>
    <t>Shareholders’ equity:</t>
  </si>
  <si>
    <t>Undesignated preferred stock; 5,000 shares authorized, no shares issued and outstanding</t>
  </si>
  <si>
    <t>Common stock, $0.01 par value; 142,500 shares authorized, 36,943 and 38,813 shares issued and outstanding, respectively</t>
  </si>
  <si>
    <t>Additional paid-in capital</t>
  </si>
  <si>
    <t>Retained earnings</t>
  </si>
  <si>
    <t>Total shareholders’ equity</t>
  </si>
  <si>
    <t>Total liabilities and shareholders’ equity</t>
  </si>
  <si>
    <t>Consolidated Balance Sheets (Parenthetical) - USD ($) $ in Thousands</t>
  </si>
  <si>
    <t>Allowance for doubtful accounts</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Apr. 01, 2017</t>
  </si>
  <si>
    <t>Income Statement [Abstract]</t>
  </si>
  <si>
    <t>Net sales</t>
  </si>
  <si>
    <t>Cost of sales</t>
  </si>
  <si>
    <t>Gross profit</t>
  </si>
  <si>
    <t>Operating expenses:</t>
  </si>
  <si>
    <t>Sales and marketing</t>
  </si>
  <si>
    <t>General and administrative</t>
  </si>
  <si>
    <t>Research and development</t>
  </si>
  <si>
    <t>Total operating expenses</t>
  </si>
  <si>
    <t>Operating income</t>
  </si>
  <si>
    <t>Other expense, net</t>
  </si>
  <si>
    <t>Income before income taxes</t>
  </si>
  <si>
    <t>Income tax expense</t>
  </si>
  <si>
    <t>Net income</t>
  </si>
  <si>
    <t>Basic net income per share:</t>
  </si>
  <si>
    <t>Net income per share – basic</t>
  </si>
  <si>
    <t>Weighted-average shares – basic</t>
  </si>
  <si>
    <t>Diluted net income per share:</t>
  </si>
  <si>
    <t>Net income per share – diluted</t>
  </si>
  <si>
    <t>Weighted-average shares – diluted</t>
  </si>
  <si>
    <t>Consolidated Statement of Shareholders' Equity - 3 months ended Mar. 31, 2018 - USD ($) $ in Thousands</t>
  </si>
  <si>
    <t>Total</t>
  </si>
  <si>
    <t>Common Stock [Member]</t>
  </si>
  <si>
    <t>Additional Paid-In Capital [Member]</t>
  </si>
  <si>
    <t>Retained Earnings [Member]</t>
  </si>
  <si>
    <t>Balance (in shares) at Dec. 30, 2017</t>
  </si>
  <si>
    <t>Balance at Dec. 30, 2017</t>
  </si>
  <si>
    <t>Exercise of common stock options (in shares)</t>
  </si>
  <si>
    <t>Exercise of common stock options</t>
  </si>
  <si>
    <t>Stock-based compensation (in shares)</t>
  </si>
  <si>
    <t>Stock-based compensation</t>
  </si>
  <si>
    <t>Repurchases of common stock (in shares)</t>
  </si>
  <si>
    <t>Repurchases of common stock</t>
  </si>
  <si>
    <t>Balance (in shares) at Mar. 31, 2018</t>
  </si>
  <si>
    <t>Balance at Mar. 31, 2018</t>
  </si>
  <si>
    <t>Consolidated Statements of Cash Flows - USD ($) $ in Thousands</t>
  </si>
  <si>
    <t>Cash flows from operating activities:</t>
  </si>
  <si>
    <t>Adjustments to reconcile net income to net cash provided by operating activities:</t>
  </si>
  <si>
    <t>Depreciation and amortization</t>
  </si>
  <si>
    <t>Net gain on disposals and impairments of assets</t>
  </si>
  <si>
    <t>Changes in operating assets and liabilities:</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urchases of property and equipment</t>
  </si>
  <si>
    <t>Proceeds from sales of property and equipment</t>
  </si>
  <si>
    <t>Net cash used in investing activities</t>
  </si>
  <si>
    <t>Cash flows from financing activities:</t>
  </si>
  <si>
    <t>Net increase in short-term borrowings</t>
  </si>
  <si>
    <t>Proceeds from issuance of common stock</t>
  </si>
  <si>
    <t>Debt issuance costs</t>
  </si>
  <si>
    <t>Net cash used in financing activities</t>
  </si>
  <si>
    <t>Net (decrease) increase in cash, cash equivalents and restricted cash</t>
  </si>
  <si>
    <t>Cash, cash equivalents and restricted cash, at beginning of period</t>
  </si>
  <si>
    <t>Cash, cash equivalents and restricted cash, at end of period</t>
  </si>
  <si>
    <t>Basis of Presentation</t>
  </si>
  <si>
    <t>Accounting Policies [Abstract]</t>
  </si>
  <si>
    <t xml:space="preserve"> Business and Summary of Significant Accounting Policies Business &amp; Basis of Presentation We prepared the condensed consolidated financial statements as of and for the three months ended March 31, 2018 of Sleep Number Corporation and 100%-owned subsidiaries (Sleep Number or the Company), without audit, pursuant to the rules and regulations of the Securities and Exchange Commission (SEC) and they reflect, in the opinion of management, all normal recurring adjustments necessary to present fairly our financial position as of March 31, 2018 and December 30, 2017 , and the consolidated results of operations and cash flows for the periods presented. Our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December 30, 2017 and other recent filings with the SEC. 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Our critical accounting policies consist of stock-based compensation, goodwill and indefinite-lived intangible assets, warranty liabilities and revenue recognition. The condensed consolidated financial statements include the accounts of Sleep Number Corporation and our 100%-owned subsidiaries. All significant intra-entity balances and transactions have been eliminated in consolidation. New Accounting Pronouncements Recently Adopted Accounting Guidance Adoption of ASC Topic 230, Restricted Cash Effective December 31, 2017, we adopted ASC Topic 230, Restricted Cash , which requires amounts generally described as restricted cash and restricted cash equivalents be included with cash and cash equivalents when reconciling the total beginning and ending amounts for the periods shown on the statement of cash flows. Amounts for prior periods have been retrospectively adjusted to conform to the current period presentation. Adoption of ASC Topic 606, Revenue from Contracts with Customers On December 31, 2017, we adopted ASC Topic 606, Revenue from Contracts with Customers, using the modified retrospective method applied to those contracts which were not completed as of December 30, 2017. Results for reporting periods beginning after December 30, 2017 are presented under the new guidance, while prior period amounts are not restated. The cumulative effect of the changes made to our consolidated balance sheet as of December 31, 2017 resulting from the adoption of the new revenue guidance was not material and did not impact opening retained earnings. The impact on the timing of net sales for the quarter ended March 31, 2018, as a result of applying the new guidance, was not material. Practical expedients and exemptions permissible under ASC Topic 606 that we elected are as follows: we do not disclose the value of unsatisfied performance obligations for (i) contracts with an original expected length of one year or less; and (ii) contracts for which we recognize revenue at the amount to which we have the right to invoice for services performed. See Note 2, Revenue Recognition, for further details regarding our revenue recognition policy. Accounting Guidance Issued but Not Yet Adopted as of March 31, 2018 In February 2016, the FASB issued new guidance on accounting for leases that generally requires most leases to be recognized on the balance sheet. This new guidance is effective for reporting periods beginning after December 15, 2018. The provisions of this new guidance permit us to utilize a prospective approach, with elective reliefs. We are evaluating the effect of the new standard on our consolidated financial statements and related disclosures. We are the lessee under various agreements for facilities and equipment that are currently accounted for as operating leases. This new guidance is effective for us beginning December 30, 2018.</t>
  </si>
  <si>
    <t>Revenue Recognition</t>
  </si>
  <si>
    <t>Revenue Recognition [Abstract]</t>
  </si>
  <si>
    <t>Revenue Recognition, Policy [Policy Text Block]</t>
  </si>
  <si>
    <t>Revenue Recognition We recognize revenue when control of the promised goods or services is transferred to our customers, in an amount that reflects the consideration we expect to be entitled to in exchange for those goods or services. Revenue recognized excludes sales taxes. Amounts billed to customers for delivery and setup are included in net sales. For most products, we require payment before the products or services are delivered to the customer. Our beds sold with SleepIQ ® technology contain multiple-performance obligations including the bed and SleepIQ’s hardware and software. We analyze our multiple-performance obligation(s) to determine whether they are distinct and can be separated or whether they must be accounted for as a single performance obligation. We determined that the beds sold with the SleepIQ technology have two performance obligations consisting of: (i) the bed; and (ii) SleepIQ's hardware and software. SleepIQ’s hardware and software are not separable as the hardware and related software are not sold separately and the software is integral to the hardware’s functionality. We determine the transaction price for multiple performance obligations based on their relative standalone selling prices. The performance obligation related to the bed is satisfied at a point in time. The performance obligation related to SleepIQ technology is satisfied over time based on the ongoing access and usage by the customer of software essential to the functionality of SleepIQ technology. The deferred revenue and costs related to SleepIQ technology are recognized on a straight-line basis over the product’s estimated life of four years because our inputs are generally expended evenly throughout the performance period. Revenue from goods and services transferred to customers at a point in time accounted for approximately 98% of our revenues for the three months ended March 31, 2018. Net sales from each of our channels was as follows (in thousands): Three Months Ended March 31, Retail $ 356,069 Online and phone 27,967 Company-Controlled channel 384,036 Wholesale/Other channel 4,597 Total $ 388,633 At March 31, 2018 and December 30, 2017 , we had deferred contract liabilities of $73 million and $73 million , of which $31 million and $30 million are included in other current liabilities, respectively, and $42 million and $43 million are included in other non-current liabilities, respectively, in our consolidated balance sheets. We also had deferred contract assets of $45 million and $43 million , of which $18 million and $17 million are included in other current assets, respectively, and $27 million and $26 million are included in other non-current assets, respectively, in our consolidated balance sheets. During the three months ended March 31, 2018 , we recognized revenue of $8 million that was included in the deferred contract liability balance at the beginning of the period. Obligation for Sales Returns We accept sales returns during a 100-night trial period. Accrued sales returns represents a refund liability for the amount of consideration that we do not expect to be entitled to because it will be refunded to customers. The refund liability estimate is based on historical return rates and is adjusted for any current trends as appropriate. Each reporting period we remeasure the liability to reflect changes in the estimate, with a corresponding adjustment to net sales. The activity in the sales returns liability account was as follows (in thousands): Three Months Ended March 31, April 1, Balance at beginning of year $ 19,270 $ 15,222 Additions that reduce net sales 20,651 21,184 Deductions from reserves (20,905 ) (18,205 ) Balance at end of period $ 19,016 $ 18,201</t>
  </si>
  <si>
    <t>Fair Value Measurements</t>
  </si>
  <si>
    <t>Fair Value Disclosures [Abstract]</t>
  </si>
  <si>
    <t>Fair Value Measurements At March 31, 2018 and December 30, 2017 , we had $5 million and $4 million , respectively, of debt and equity securities that fund our deferred compensation plan and are classified in other non-current assets. We also had corresponding deferred compensation plan liabilities of $5 million and $4 million at March 31, 2018 and December 30, 2017 , respectively, which are included in other non-current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si>
  <si>
    <t>Inventory Disclosure [Abstract]</t>
  </si>
  <si>
    <t xml:space="preserve"> Inventories Inventories consisted of the following (in thousands): March 31, December 30, Raw materials $ 4,582 $ 6,577 Work in progress 215 170 Finished goods 81,986 77,551 $ 86,783 $ 84,298</t>
  </si>
  <si>
    <t>Goodwill and Intangible Assets</t>
  </si>
  <si>
    <t>Goodwill and Intangible Assets Disclosure [Abstract]</t>
  </si>
  <si>
    <t>Goodwill and Intangible Assets, Net Goodwill and Indefinite-Lived Intangible Assets Goodwill was $64 million at March 31, 2018 and December 30, 2017 . Indefinite-lived trade name/trademarks totaled $1.4 million at March 31, 2018 and December 30, 2017 . Definite-Lived Intangible Assets The following table provides the gross carrying amount and related accumulated amortization of our definite-lived intangible assets (in thousands): March 31, 2018 December 30, 2017 Gross Carrying Amount Accumulated Amortization Gross Carrying Amount Accumulated Amortization Developed technologies $ 18,851 $ 7,251 $ 18,851 $ 6,705 Trade names/trademarks 101 101 101 101 $ 18,952 $ 7,352 $ 18,952 $ 6,806 Amortization expense for the three months ended March 31, 2018 and April 1, 2017 , was $0.5 million and $1.6 million , respectively.</t>
  </si>
  <si>
    <t>Credit Agreement</t>
  </si>
  <si>
    <t>Debt Disclosure [Abstract]</t>
  </si>
  <si>
    <t>Debt</t>
  </si>
  <si>
    <t>Credit Agreement Our $300 million credit facility is for general corporate purposes and is also utilized to meet our seasonal working capital requirements. The credit agreement provides the lenders with a collateral security interest in substantially all of our assets and those of our subsidiaries and requires us to comply with, among other things, a maximum leverage ratio and a minimum interest coverage ratio. Under the terms of the credit agreement we pay a variable rate of interest and a commitment fee based on our leverage ratio. The credit agreement includes an accordion feature which allows us to increase the amount of the credit facility from $300 million to $450 million , subject to lenders' approval. The credit agreement matures in February 2023 . We were in compliance with all financial covenants as of March 31, 2018 . The following tables summarizes our borrowings under the credit facility (in thousands): Three Months Ended March 31, December 30, Outstanding borrowings $ 75,800 $ 24,500 Outstanding letters of credit $ 3,450 $ 3,150 Additional borrowing capacity $ 220,750 $ 125,500 Weighted-average interest rate 3.0 % 3.1 %</t>
  </si>
  <si>
    <t>Repurchase of Common Stock</t>
  </si>
  <si>
    <t>Repurchase of Common Stock [Abstract]</t>
  </si>
  <si>
    <t>Repurchase of Common Stock Repurchases of our common stock were as follows (in thousands): Three Months Ended March 31, April 1, Amount repurchased under Board-approved share repurchase program $ 75,000 $ 50,000 Amount repurchased in connection with the vesting of employee restricted stock grants 2,648 4,794 Total amount repurchased $ 77,648 $ 54,794 As of March 31, 2018 , the remaining authorization under our Board-approved share repurchase program was $390 million . There is no expiration date governing the period over which we can repurchase shares. Any repurchased shares are constructively retired and returned to an unissued status. The cost of stock repurchases is first charged to additional paid-in capital. Once additional paid-in capital is reduced to zero, any additional amounts are charged to retained earnings.</t>
  </si>
  <si>
    <t>Stock-Based Compensation</t>
  </si>
  <si>
    <t>Disclosure of Compensation Related Costs, Share-based Payments [Abstract]</t>
  </si>
  <si>
    <t>Stock-Based Compensation Expense Total stock-based compensation expense was as follows (in thousands): Three Months Ended March 31, April 1, Stock awards $ 2,493 $ 3,136 Stock options 591 568 Total stock-based compensation expense 3,084 3,704 Income tax benefit 756 1,248 Total stock-based compensation expense, net of tax $ 2,328 $ 2,456</t>
  </si>
  <si>
    <t>Profit Sharing and 401(k) Plan</t>
  </si>
  <si>
    <t>Profit Sharing and 401 (k) Plan [Abstract]</t>
  </si>
  <si>
    <t>Profit Sharing and 401(k) Plan Under our profit sharing and 401(k) plan, eligible employees may defer up to 50% of their compensation on a pre-tax basis, subject to Internal Revenue Service limitations. Each pay period, we may make a discretionary contribution equal to a percentage of the employee’s contribution. During the three months ended March 31, 2018 and April 1, 2017 , our contributions, net of forfeitures, were $1.4 million and $1.3 million , respectively.</t>
  </si>
  <si>
    <t>Other (Expense) Income, Net</t>
  </si>
  <si>
    <t>Other Income and Expenses [Abstract]</t>
  </si>
  <si>
    <t>Other Expense, Net Other expense, net, consisted of the following (in thousands): Three Months Ended March 31, April 1, Interest expense $ (527 ) $ (182 ) Interest income 2 44 Other expense, net $ (525 ) $ (138 )</t>
  </si>
  <si>
    <t>Net Income Per Common Share</t>
  </si>
  <si>
    <t>Earnings Per Share [Abstract]</t>
  </si>
  <si>
    <t>Net Income per Common Share</t>
  </si>
  <si>
    <t>Net Income per Common Share The components of basic and diluted net income per share were as follows (in thousands, except per share amounts): Three Months Ended March 31, April 1, Net income $ 20,548 $ 24,461 Reconciliation of weighted-average shares outstanding: Basic weighted-average shares outstanding 38,244 42,750 Dilutive effect of stock-based awards 1,103 962 Diluted weighted-average shares outstanding 39,347 43,712 Net income per share – basic $ 0.54 $ 0.57 Net income per share – diluted $ 0.52 $ 0.56 For the three months ended March 31, 2018 and April 1, 2017 , anti-dilutive stock-based awards excluded from the diluted net income per share calculations were immaterial.</t>
  </si>
  <si>
    <t>Income Taxes</t>
  </si>
  <si>
    <t>Income Taxes [Abstract]</t>
  </si>
  <si>
    <t>Income Tax Disclosure [Text Block]</t>
  </si>
  <si>
    <t>Income Taxes As a result of the enactment of the Tax Cuts and Jobs Act (TCJA), we recorded a provisional tax benefit of $1.7 million in the fourth quarter of 2017 based on our initial analysis of the TCJA using the best information and estimates available. Due to the significant complexity of the TCJA, anticipated further guidance from the U.S. Treasury, the potential for additional guidance from the SEC/ FASB, or other additional information becoming available, our provisional tax benefit may be adjusted during 2018. Our provisional estimate is expected to be finalized no later than the fourth quarter of 2018. Further guidance and additional information regarding the TCJA may also impact our 2018 effective income tax rate, exclusive of any adjustment to the provisional tax benefit.</t>
  </si>
  <si>
    <t>Commitments and Contingencies</t>
  </si>
  <si>
    <t>Commitments and Contingencies Disclosure [Abstract]</t>
  </si>
  <si>
    <t>Commitments and Contingencies Warranty Liabilities The activity in the accrued warranty liabilities account was as follows (in thousands): Three Months Ended March 31, April 1, Balance at beginning of year $ 9,320 $ 8,633 Additions charged to costs and expenses for current-year sales 3,500 2,718 Deductions from reserves (3,271 ) (2,049 ) Changes in liability for pre-existing warranties during the current year, including expirations (77 ) (57 ) Balance at end of period $ 9,472 $ 9,245 Legal Proceedings 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 On January 12, 2015, Plaintiffs David and Katina Spade commenced a purported class action lawsuit in New Jersey state court against Sleep Number alleging that Sleep Number violated New Jersey consumer statutes by failing to provide to purchasing consumers certain disclosures required by the New Jersey Furniture Regulations. It is undisputed that plaintiffs suffered no actual damages or in any way relied upon or were impacted by the alleged omissions. Nonetheless, on behalf of a purported class of New Jersey purchasers of Sleep Number beds and bases, plaintiffs seek to recover a $100 statutory fine for each alleged omission, along with attorneys’ fees and costs. Sleep Number removed the case to the United States District Court for the District of New Jersey, which subsequently granted Sleep Number’s motion to dismiss. Plaintiffs appealed to the United States Court of Appeals for the Third Circuit, which certified two questions of law to the New Jersey Supreme Court relating to whether plaintiffs who have suffered no actual injury may bring claims. The New Jersey Supreme Court accepted the certified questions and on April 16, 2018, ruled in our favor on one of the two questions, holding that a consumer only has standing to bring a claim under the relevant statute if the consumer has been harmed by the defendant's conduct. As a result, we expect that the Third Circuit will uphold the lower Court's dismissal of the case.</t>
  </si>
  <si>
    <t>Basis of Presentation (Policies)</t>
  </si>
  <si>
    <t>Business and Basis of Presentation, Policy</t>
  </si>
  <si>
    <t>We prepared the condensed consolidated financial statements as of and for the three months ended March 31, 2018 of Sleep Number Corporation and 100%-owned subsidiaries (Sleep Number or the Company), without audit, pursuant to the rules and regulations of the Securities and Exchange Commission (SEC) and they reflect, in the opinion of management, all normal recurring adjustments necessary to present fairly our financial position as of March 31, 2018 and December 30, 2017 , and the consolidated results of operations and cash flows for the periods presented. Our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December 30, 2017 and other recent filings with the SEC.</t>
  </si>
  <si>
    <t>Use of Estimates, Policy</t>
  </si>
  <si>
    <t>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Our critical accounting policies consist of stock-based compensation, goodwill and indefinite-lived intangible assets, warranty liabilities and revenue recognition.</t>
  </si>
  <si>
    <t>Consolidation, Policy</t>
  </si>
  <si>
    <t>The condensed consolidated financial statements include the accounts of Sleep Number Corporation and our 100%-owned subsidiaries. All significant intra-entity balances and transactions have been eliminated in consolidation.</t>
  </si>
  <si>
    <t>New Accounting Pronouncements, Policy</t>
  </si>
  <si>
    <t>New Accounting Pronouncements Recently Adopted Accounting Guidance Adoption of ASC Topic 230, Restricted Cash Effective December 31, 2017, we adopted ASC Topic 230, Restricted Cash , which requires amounts generally described as restricted cash and restricted cash equivalents be included with cash and cash equivalents when reconciling the total beginning and ending amounts for the periods shown on the statement of cash flows. Amounts for prior periods have been retrospectively adjusted to conform to the current period presentation. Adoption of ASC Topic 606, Revenue from Contracts with Customers On December 31, 2017, we adopted ASC Topic 606, Revenue from Contracts with Customers, using the modified retrospective method applied to those contracts which were not completed as of December 30, 2017. Results for reporting periods beginning after December 30, 2017 are presented under the new guidance, while prior period amounts are not restated. The cumulative effect of the changes made to our consolidated balance sheet as of December 31, 2017 resulting from the adoption of the new revenue guidance was not material and did not impact opening retained earnings. The impact on the timing of net sales for the quarter ended March 31, 2018, as a result of applying the new guidance, was not material. Practical expedients and exemptions permissible under ASC Topic 606 that we elected are as follows: we do not disclose the value of unsatisfied performance obligations for (i) contracts with an original expected length of one year or less; and (ii) contracts for which we recognize revenue at the amount to which we have the right to invoice for services performed. See Note 2, Revenue Recognition, for further details regarding our revenue recognition policy. Accounting Guidance Issued but Not Yet Adopted as of March 31, 2018 In February 2016, the FASB issued new guidance on accounting for leases that generally requires most leases to be recognized on the balance sheet. This new guidance is effective for reporting periods beginning after December 15, 2018. The provisions of this new guidance permit us to utilize a prospective approach, with elective reliefs. We are evaluating the effect of the new standard on our consolidated financial statements and related disclosures. We are the lessee under various agreements for facilities and equipment that are currently accounted for as operating leases. This new guidance is effective for us beginning December 30, 2018.</t>
  </si>
  <si>
    <t>Stockholders' Equity, Policy</t>
  </si>
  <si>
    <t>There is no expiration date governing the period over which we can repurchase shares. Any repurchased shares are constructively retired and returned to an unissued status. The cost of stock repurchases is first charged to additional paid-in capital. Once additional paid-in capital is reduced to zero, any additional amounts are charged to retained earnings.</t>
  </si>
  <si>
    <t>Profit Sharing and 401(k) Plan Policy</t>
  </si>
  <si>
    <t xml:space="preserve">Under our profit sharing and 401(k) plan, eligible employees may defer up to 50% of their compensation on a pre-tax basis, subject to Internal Revenue Service limitations. Each pay period, we may make a discretionary contribution equal to a percentage of the employee’s contribution. </t>
  </si>
  <si>
    <t>Revenue Recogntion (Tables)</t>
  </si>
  <si>
    <t>Contract Assets &amp; Liabilities [Abstract]</t>
  </si>
  <si>
    <t>Disaggregation of Revenue [Table Text Block]</t>
  </si>
  <si>
    <t>Net sales from each of our channels was as follows (in thousands): Three Months Ended March 31, Retail $ 356,069 Online and phone 27,967 Company-Controlled channel 384,036 Wholesale/Other channel 4,597 Total $ 388,633</t>
  </si>
  <si>
    <t>Contract with Customer, Asset and Liability [Table Text Block]</t>
  </si>
  <si>
    <t>Schedule of Sales Return Liability [Table Text Block]</t>
  </si>
  <si>
    <t>The activity in the sales returns liability account was as follows (in thousands): Three Months Ended March 31, April 1, Balance at beginning of year $ 19,270 $ 15,222 Additions that reduce net sales 20,651 21,184 Deductions from reserves (20,905 ) (18,205 ) Balance at end of period $ 19,016 $ 18,201</t>
  </si>
  <si>
    <t>Inventories (Tables)</t>
  </si>
  <si>
    <t>Inventories consisted of the following (in thousands): March 31, December 30, Raw materials $ 4,582 $ 6,577 Work in progress 215 170 Finished goods 81,986 77,551 $ 86,783 $ 84,298</t>
  </si>
  <si>
    <t>Goodwill and Intangible Assets (Tables)</t>
  </si>
  <si>
    <t>Finite-Lived Intangible Assets [Line Items]</t>
  </si>
  <si>
    <t>Definite-Lived Intangible Assets</t>
  </si>
  <si>
    <t>The following table provides the gross carrying amount and related accumulated amortization of our definite-lived intangible assets (in thousands): March 31, 2018 December 30, 2017 Gross Carrying Amount Accumulated Amortization Gross Carrying Amount Accumulated Amortization Developed technologies $ 18,851 $ 7,251 $ 18,851 $ 6,705 Trade names/trademarks 101 101 101 101 $ 18,952 $ 7,352 $ 18,952 $ 6,806</t>
  </si>
  <si>
    <t>Credit Agreement Credit Agreement (Tables)</t>
  </si>
  <si>
    <t>Short-term Debt [Line Items]</t>
  </si>
  <si>
    <t>Schedule of Short-term Debt [Table Text Block]</t>
  </si>
  <si>
    <t>The following tables summarizes our borrowings under the credit facility (in thousands): Three Months Ended March 31, December 30, Outstanding borrowings $ 75,800 $ 24,500 Outstanding letters of credit $ 3,450 $ 3,150 Additional borrowing capacity $ 220,750 $ 125,500 Weighted-average interest rate 3.0 % 3.1 %</t>
  </si>
  <si>
    <t>Repurchase of Common Stock (Tables)</t>
  </si>
  <si>
    <t>Repurchases of our common stock were as follows (in thousands): Three Months Ended March 31, April 1, Amount repurchased under Board-approved share repurchase program $ 75,000 $ 50,000 Amount repurchased in connection with the vesting of employee restricted stock grants 2,648 4,794 Total amount repurchased $ 77,648 $ 54,794</t>
  </si>
  <si>
    <t>Stock-Based Compensation (Tables)</t>
  </si>
  <si>
    <t>Total stock-based compensation expense was as follows (in thousands): Three Months Ended March 31, April 1, Stock awards $ 2,493 $ 3,136 Stock options 591 568 Total stock-based compensation expense 3,084 3,704 Income tax benefit 756 1,248 Total stock-based compensation expense, net of tax $ 2,328 $ 2,456</t>
  </si>
  <si>
    <t>Other (Expense) Income, Net (Tables)</t>
  </si>
  <si>
    <t>Other expense, net, consisted of the following (in thousands): Three Months Ended March 31, April 1, Interest expense $ (527 ) $ (182 ) Interest income 2 44 Other expense, net $ (525 ) $ (138 )</t>
  </si>
  <si>
    <t>Net Income Per Common Share (Tables)</t>
  </si>
  <si>
    <t>The components of basic and diluted net income per share were as follows (in thousands, except per share amounts): Three Months Ended March 31, April 1, Net income $ 20,548 $ 24,461 Reconciliation of weighted-average shares outstanding: Basic weighted-average shares outstanding 38,244 42,750 Dilutive effect of stock-based awards 1,103 962 Diluted weighted-average shares outstanding 39,347 43,712 Net income per share – basic $ 0.54 $ 0.57 Net income per share – diluted $ 0.52 $ 0.56</t>
  </si>
  <si>
    <t>Commitments and Contingencies (Tables)</t>
  </si>
  <si>
    <t>Warranty Liabilities</t>
  </si>
  <si>
    <t>The activity in the accrued warranty liabilities account was as follows (in thousands): Three Months Ended March 31, April 1, Balance at beginning of year $ 9,320 $ 8,633 Additions charged to costs and expenses for current-year sales 3,500 2,718 Deductions from reserves (3,271 ) (2,049 ) Changes in liability for pre-existing warranties during the current year, including expirations (77 ) (57 ) Balance at end of period $ 9,472 $ 9,245</t>
  </si>
  <si>
    <t>Revenue Recognition (Details) - USD ($) $ in Thousands</t>
  </si>
  <si>
    <t>Deferred Revenue Arrangement [Line Items]</t>
  </si>
  <si>
    <t>Net Sales</t>
  </si>
  <si>
    <t>Deferred Revenue</t>
  </si>
  <si>
    <t>Deferred Costs</t>
  </si>
  <si>
    <t>Contract with Customer, Liability, Revenue Recognized</t>
  </si>
  <si>
    <t>Sales Return Liability [Roll Forward]</t>
  </si>
  <si>
    <t>Balance at beginning of year</t>
  </si>
  <si>
    <t>Additions that reduce net sales</t>
  </si>
  <si>
    <t>Deductions from reserves</t>
  </si>
  <si>
    <t>Balance at end of period</t>
  </si>
  <si>
    <t>Nonsoftware Service, Support and Maintenance Arrangement [Member]</t>
  </si>
  <si>
    <t>Product's Estimated Life</t>
  </si>
  <si>
    <t>4 years</t>
  </si>
  <si>
    <t>Other Current Assets [Member]</t>
  </si>
  <si>
    <t>Deferred Costs, Current</t>
  </si>
  <si>
    <t>Other Noncurrent Assets [Member]</t>
  </si>
  <si>
    <t>Deferred Costs, Noncurrent</t>
  </si>
  <si>
    <t>Other Current Liabilities [Member]</t>
  </si>
  <si>
    <t>Deferred Revenue, Current</t>
  </si>
  <si>
    <t>Other Noncurrent Liabilities [Member]</t>
  </si>
  <si>
    <t>Deferred Revenue, Noncurrent</t>
  </si>
  <si>
    <t>Retail Site [Member]</t>
  </si>
  <si>
    <t>Online and phone [Member]</t>
  </si>
  <si>
    <t>Company-Controlled channel [Member]</t>
  </si>
  <si>
    <t>Wholesale/Other channel [Member]</t>
  </si>
  <si>
    <t>Transferred at Point in Time [Member]</t>
  </si>
  <si>
    <t>Revenue Percent</t>
  </si>
  <si>
    <t>98.00%</t>
  </si>
  <si>
    <t>Fair Value Measurements (Details) - Recurring [Member] - Level 1 [Member] - USD ($) $ in Millions</t>
  </si>
  <si>
    <t>Other Assets [Member] | Available-for-sale Securities [Member]</t>
  </si>
  <si>
    <t>Fair Value, Assets and Liabilities Measured on Recurring and Nonrecurring Basis [Line Items]</t>
  </si>
  <si>
    <t>Marketable securities assets funding the deferred compensation plan</t>
  </si>
  <si>
    <t>Deferred compensation plan liability</t>
  </si>
  <si>
    <t>Inventories (Details) - USD ($) $ in Thousands</t>
  </si>
  <si>
    <t>Raw materials</t>
  </si>
  <si>
    <t>Work in progress</t>
  </si>
  <si>
    <t>Finished goods</t>
  </si>
  <si>
    <t>Goodwill and Indefinite-Lived Intangible Assets (Details) - USD ($) $ in Millions</t>
  </si>
  <si>
    <t>Goodwill</t>
  </si>
  <si>
    <t>Trade Names [Member]</t>
  </si>
  <si>
    <t>Indefinite-lived Intangible Assets [Line Items]</t>
  </si>
  <si>
    <t>Indefinite-lived trade name/trademarks</t>
  </si>
  <si>
    <t>Goodwill and Intangible Assets Finite-Lived Intangible Assets (Details) - USD ($) $ in Thousands</t>
  </si>
  <si>
    <t>Finite-Lived Intangible Assets</t>
  </si>
  <si>
    <t>Finite-Lived Intangible Assets, Accumulated Amortization</t>
  </si>
  <si>
    <t>Developed Technology Rights [Member]</t>
  </si>
  <si>
    <t>Trademarks and Trade Names [Member]</t>
  </si>
  <si>
    <t>Goodwill and Intangible Assets Amortization Expense (Details) - USD ($) $ in Millions</t>
  </si>
  <si>
    <t>Amortization expense definite-lived intangible assets</t>
  </si>
  <si>
    <t>Credit Agreement (Details) - USD ($) $ in Thousands</t>
  </si>
  <si>
    <t>Line of Credit Facility [Line Items]</t>
  </si>
  <si>
    <t>February 2018 Amendment [Member]</t>
  </si>
  <si>
    <t>Current borrowing capacity</t>
  </si>
  <si>
    <t>Maximum Borrowing Capacity</t>
  </si>
  <si>
    <t>Expiration Date</t>
  </si>
  <si>
    <t>Feb. 14,
		2023</t>
  </si>
  <si>
    <t>Letters of Credit Outstanding</t>
  </si>
  <si>
    <t>Remaining Borrowing Capacity</t>
  </si>
  <si>
    <t>Line of Credit Facility, Interest Rate at Period End</t>
  </si>
  <si>
    <t>3.00%</t>
  </si>
  <si>
    <t>March 2017 Amendment [Member]</t>
  </si>
  <si>
    <t>3.10%</t>
  </si>
  <si>
    <t>Repurchase of Common Stock (Details) - USD ($) $ in Thousands</t>
  </si>
  <si>
    <t>Amount repurchased under Board-approved share repurchase program</t>
  </si>
  <si>
    <t>Amount repurchased in connection with the vesting of employee restricted stock grants</t>
  </si>
  <si>
    <t>Total amount repurchased</t>
  </si>
  <si>
    <t>Stock Repurchase Program, Remaining Authorized Repurchase Amount</t>
  </si>
  <si>
    <t>Stock-Based Compensation (Details) - USD ($) $ in Thousands</t>
  </si>
  <si>
    <t>Total stock-based compensation expense</t>
  </si>
  <si>
    <t>Income tax benefit</t>
  </si>
  <si>
    <t>Total stock-based compensation expense, net of tax</t>
  </si>
  <si>
    <t>Stock awards [Member]</t>
  </si>
  <si>
    <t>Stock Options [Member]</t>
  </si>
  <si>
    <t>Profit Sharing and 401(k) Plan (Details) - USD ($) $ in Millions</t>
  </si>
  <si>
    <t>Defined Contribution Plan Disclosure [Line Items]</t>
  </si>
  <si>
    <t>Employee compensation deferral (in hundredths)</t>
  </si>
  <si>
    <t>50.00%</t>
  </si>
  <si>
    <t>Employer Contributions</t>
  </si>
  <si>
    <t>Other (Expense) Income, Net (Details) - USD ($) $ in Thousands</t>
  </si>
  <si>
    <t>Interest expense</t>
  </si>
  <si>
    <t>Interest income</t>
  </si>
  <si>
    <t>Net Income per Common Share (Details) - USD ($) $ / shares in Units, $ in Thousands</t>
  </si>
  <si>
    <t>Net Income per Common Share [Abstract]</t>
  </si>
  <si>
    <t>Basic weighted-average shares outstanding</t>
  </si>
  <si>
    <t>Dilutive effect of stock-based awards</t>
  </si>
  <si>
    <t>Diluted weighted-average shares outstanding</t>
  </si>
  <si>
    <t>Net income per share – basic (in USD per share)</t>
  </si>
  <si>
    <t>Net income per share – diluted (in USD per share)</t>
  </si>
  <si>
    <t>Income Taxes (Details) $ in Millions</t>
  </si>
  <si>
    <t>12 Months Ended</t>
  </si>
  <si>
    <t>Dec. 30, 2017USD ($)</t>
  </si>
  <si>
    <t>TaxCutsAndJobsActOf2017IncompleteAccounting ProvisionalIncomeTaxExpenseBenefit</t>
  </si>
  <si>
    <t>Commitments and Contingencies Warranty Liabilities (Details) - USD ($) $ in Thousands</t>
  </si>
  <si>
    <t>Warranty Liabilities [Roll Forward]</t>
  </si>
  <si>
    <t>Additions charged to costs and expenses for current-year sales</t>
  </si>
  <si>
    <t>Changes in liability for pre-existing warranties during the current year, including expi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2718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3694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2</v>
      </c>
    </row>
    <row r="3" spans="1:2">
      <c r="A3" s="3" t="s">
        <v>137</v>
      </c>
    </row>
    <row r="4" spans="1:2">
      <c r="A4" s="4" t="s">
        <v>2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335</v>
      </c>
      <c r="C3" s="7" t="n">
        <v>3651</v>
      </c>
    </row>
    <row r="4" spans="1:3">
      <c r="A4" s="4" t="s">
        <v>26</v>
      </c>
      <c r="B4" s="5" t="n">
        <v>21798</v>
      </c>
      <c r="C4" s="5" t="n">
        <v>19312</v>
      </c>
    </row>
    <row r="5" spans="1:3">
      <c r="A5" s="4" t="s">
        <v>27</v>
      </c>
      <c r="B5" s="5" t="n">
        <v>86783</v>
      </c>
      <c r="C5" s="5" t="n">
        <v>84298</v>
      </c>
    </row>
    <row r="6" spans="1:3">
      <c r="A6" s="4" t="s">
        <v>28</v>
      </c>
      <c r="B6" s="5" t="n">
        <v>9339</v>
      </c>
      <c r="C6" s="5" t="n">
        <v>17565</v>
      </c>
    </row>
    <row r="7" spans="1:3">
      <c r="A7" s="4" t="s">
        <v>29</v>
      </c>
      <c r="B7" s="5" t="n">
        <v>22126</v>
      </c>
      <c r="C7" s="5" t="n">
        <v>27665</v>
      </c>
    </row>
    <row r="8" spans="1:3">
      <c r="A8" s="4" t="s">
        <v>30</v>
      </c>
      <c r="B8" s="5" t="n">
        <v>142381</v>
      </c>
      <c r="C8" s="5" t="n">
        <v>152491</v>
      </c>
    </row>
    <row r="9" spans="1:3">
      <c r="A9" s="3" t="s">
        <v>31</v>
      </c>
    </row>
    <row r="10" spans="1:3">
      <c r="A10" s="4" t="s">
        <v>32</v>
      </c>
      <c r="B10" s="5" t="n">
        <v>204331</v>
      </c>
      <c r="C10" s="5" t="n">
        <v>208646</v>
      </c>
    </row>
    <row r="11" spans="1:3">
      <c r="A11" s="4" t="s">
        <v>33</v>
      </c>
      <c r="B11" s="5" t="n">
        <v>77042</v>
      </c>
      <c r="C11" s="5" t="n">
        <v>77588</v>
      </c>
    </row>
    <row r="12" spans="1:3">
      <c r="A12" s="4" t="s">
        <v>34</v>
      </c>
      <c r="B12" s="5" t="n">
        <v>1441</v>
      </c>
      <c r="C12" s="5" t="n">
        <v>2625</v>
      </c>
    </row>
    <row r="13" spans="1:3">
      <c r="A13" s="4" t="s">
        <v>35</v>
      </c>
      <c r="B13" s="5" t="n">
        <v>33506</v>
      </c>
      <c r="C13" s="5" t="n">
        <v>30484</v>
      </c>
    </row>
    <row r="14" spans="1:3">
      <c r="A14" s="4" t="s">
        <v>36</v>
      </c>
      <c r="B14" s="5" t="n">
        <v>458701</v>
      </c>
      <c r="C14" s="5" t="n">
        <v>471834</v>
      </c>
    </row>
    <row r="15" spans="1:3">
      <c r="A15" s="3" t="s">
        <v>37</v>
      </c>
    </row>
    <row r="16" spans="1:3">
      <c r="A16" s="4" t="s">
        <v>38</v>
      </c>
      <c r="B16" s="5" t="n">
        <v>75800</v>
      </c>
      <c r="C16" s="5" t="n">
        <v>24500</v>
      </c>
    </row>
    <row r="17" spans="1:3">
      <c r="A17" s="4" t="s">
        <v>39</v>
      </c>
      <c r="B17" s="5" t="n">
        <v>116142</v>
      </c>
      <c r="C17" s="5" t="n">
        <v>129194</v>
      </c>
    </row>
    <row r="18" spans="1:3">
      <c r="A18" s="4" t="s">
        <v>40</v>
      </c>
      <c r="B18" s="5" t="n">
        <v>30179</v>
      </c>
      <c r="C18" s="5" t="n">
        <v>27767</v>
      </c>
    </row>
    <row r="19" spans="1:3">
      <c r="A19" s="4" t="s">
        <v>41</v>
      </c>
      <c r="B19" s="5" t="n">
        <v>19016</v>
      </c>
      <c r="C19" s="5" t="n">
        <v>19270</v>
      </c>
    </row>
    <row r="20" spans="1:3">
      <c r="A20" s="4" t="s">
        <v>42</v>
      </c>
      <c r="B20" s="5" t="n">
        <v>27307</v>
      </c>
      <c r="C20" s="5" t="n">
        <v>34602</v>
      </c>
    </row>
    <row r="21" spans="1:3">
      <c r="A21" s="4" t="s">
        <v>43</v>
      </c>
      <c r="B21" s="5" t="n">
        <v>30658</v>
      </c>
      <c r="C21" s="5" t="n">
        <v>24234</v>
      </c>
    </row>
    <row r="22" spans="1:3">
      <c r="A22" s="4" t="s">
        <v>44</v>
      </c>
      <c r="B22" s="5" t="n">
        <v>46566</v>
      </c>
      <c r="C22" s="5" t="n">
        <v>46822</v>
      </c>
    </row>
    <row r="23" spans="1:3">
      <c r="A23" s="4" t="s">
        <v>45</v>
      </c>
      <c r="B23" s="5" t="n">
        <v>345668</v>
      </c>
      <c r="C23" s="5" t="n">
        <v>306389</v>
      </c>
    </row>
    <row r="24" spans="1:3">
      <c r="A24" s="3" t="s">
        <v>46</v>
      </c>
    </row>
    <row r="25" spans="1:3">
      <c r="A25" s="4" t="s">
        <v>47</v>
      </c>
      <c r="B25" s="5" t="n">
        <v>77036</v>
      </c>
      <c r="C25" s="5" t="n">
        <v>76289</v>
      </c>
    </row>
    <row r="26" spans="1:3">
      <c r="A26" s="4" t="s">
        <v>48</v>
      </c>
      <c r="B26" s="5" t="n">
        <v>422704</v>
      </c>
      <c r="C26" s="5" t="n">
        <v>382678</v>
      </c>
    </row>
    <row r="27" spans="1:3">
      <c r="A27" s="3" t="s">
        <v>49</v>
      </c>
    </row>
    <row r="28" spans="1:3">
      <c r="A28" s="4" t="s">
        <v>50</v>
      </c>
      <c r="B28" s="5" t="n">
        <v>0</v>
      </c>
      <c r="C28" s="5" t="n">
        <v>0</v>
      </c>
    </row>
    <row r="29" spans="1:3">
      <c r="A29" s="4" t="s">
        <v>51</v>
      </c>
      <c r="B29" s="5" t="n">
        <v>369</v>
      </c>
      <c r="C29" s="5" t="n">
        <v>388</v>
      </c>
    </row>
    <row r="30" spans="1:3">
      <c r="A30" s="4" t="s">
        <v>52</v>
      </c>
      <c r="B30" s="5" t="n">
        <v>0</v>
      </c>
      <c r="C30" s="5" t="n">
        <v>0</v>
      </c>
    </row>
    <row r="31" spans="1:3">
      <c r="A31" s="4" t="s">
        <v>53</v>
      </c>
      <c r="B31" s="5" t="n">
        <v>35628</v>
      </c>
      <c r="C31" s="5" t="n">
        <v>88768</v>
      </c>
    </row>
    <row r="32" spans="1:3">
      <c r="A32" s="4" t="s">
        <v>54</v>
      </c>
      <c r="B32" s="5" t="n">
        <v>35997</v>
      </c>
      <c r="C32" s="5" t="n">
        <v>89156</v>
      </c>
    </row>
    <row r="33" spans="1:3">
      <c r="A33" s="4" t="s">
        <v>55</v>
      </c>
      <c r="B33" s="7" t="n">
        <v>458701</v>
      </c>
      <c r="C33" s="7" t="n">
        <v>471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2</v>
      </c>
    </row>
    <row r="3" spans="1:2">
      <c r="A3" s="3" t="s">
        <v>128</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2</v>
      </c>
    </row>
    <row r="3" spans="1:2">
      <c r="A3" s="3" t="s">
        <v>183</v>
      </c>
    </row>
    <row r="4" spans="1:2">
      <c r="A4" s="4" t="s">
        <v>184</v>
      </c>
      <c r="B4" s="4" t="s">
        <v>185</v>
      </c>
    </row>
    <row r="5" spans="1:2">
      <c r="A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2</v>
      </c>
    </row>
    <row r="3" spans="1:2">
      <c r="A3" s="3" t="s">
        <v>137</v>
      </c>
    </row>
    <row r="4" spans="1:2">
      <c r="A4" s="4" t="s">
        <v>27</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2</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2</v>
      </c>
    </row>
    <row r="3" spans="1:2">
      <c r="A3" s="3" t="s">
        <v>147</v>
      </c>
    </row>
    <row r="4" spans="1:2">
      <c r="A4" s="4" t="s">
        <v>146</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2</v>
      </c>
    </row>
    <row r="3" spans="1:2">
      <c r="A3" s="3" t="s">
        <v>150</v>
      </c>
    </row>
    <row r="4" spans="1:2">
      <c r="A4" s="4" t="s">
        <v>149</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2</v>
      </c>
    </row>
    <row r="3" spans="1:2">
      <c r="A3" s="3" t="s">
        <v>156</v>
      </c>
    </row>
    <row r="4" spans="1:2">
      <c r="A4" s="4" t="s">
        <v>155</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2</v>
      </c>
    </row>
    <row r="3" spans="1:2">
      <c r="A3" s="3" t="s">
        <v>159</v>
      </c>
    </row>
    <row r="4" spans="1:2">
      <c r="A4" s="4" t="s">
        <v>160</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2</v>
      </c>
    </row>
    <row r="3" spans="1:2">
      <c r="A3" s="3" t="s">
        <v>167</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2</v>
      </c>
      <c r="C1" s="2" t="s">
        <v>23</v>
      </c>
    </row>
    <row r="2" spans="1:3">
      <c r="A2" s="3" t="s">
        <v>24</v>
      </c>
    </row>
    <row r="3" spans="1:3">
      <c r="A3" s="4" t="s">
        <v>57</v>
      </c>
      <c r="B3" s="7" t="n">
        <v>548</v>
      </c>
    </row>
    <row r="4" spans="1:3">
      <c r="A4" s="3" t="s">
        <v>49</v>
      </c>
    </row>
    <row r="5" spans="1:3">
      <c r="A5" s="4" t="s">
        <v>58</v>
      </c>
      <c r="B5" s="5" t="n">
        <v>5000000</v>
      </c>
      <c r="C5" s="5" t="n">
        <v>5000000</v>
      </c>
    </row>
    <row r="6" spans="1:3">
      <c r="A6" s="4" t="s">
        <v>59</v>
      </c>
      <c r="B6" s="5" t="n">
        <v>0</v>
      </c>
      <c r="C6" s="5" t="n">
        <v>0</v>
      </c>
    </row>
    <row r="7" spans="1:3">
      <c r="A7" s="4" t="s">
        <v>60</v>
      </c>
      <c r="B7" s="5" t="n">
        <v>0</v>
      </c>
      <c r="C7" s="5" t="n">
        <v>0</v>
      </c>
    </row>
    <row r="8" spans="1:3">
      <c r="A8" s="4" t="s">
        <v>61</v>
      </c>
      <c r="B8" s="8" t="n">
        <v>0.01</v>
      </c>
      <c r="C8" s="8" t="n">
        <v>0.01</v>
      </c>
    </row>
    <row r="9" spans="1:3">
      <c r="A9" s="4" t="s">
        <v>62</v>
      </c>
      <c r="B9" s="5" t="n">
        <v>142500000</v>
      </c>
      <c r="C9" s="5" t="n">
        <v>142500000</v>
      </c>
    </row>
    <row r="10" spans="1:3">
      <c r="A10" s="4" t="s">
        <v>63</v>
      </c>
      <c r="B10" s="5" t="n">
        <v>36943000</v>
      </c>
      <c r="C10" s="5" t="n">
        <v>38813000</v>
      </c>
    </row>
    <row r="11" spans="1:3">
      <c r="A11" s="4" t="s">
        <v>64</v>
      </c>
      <c r="B11" s="5" t="n">
        <v>36943000</v>
      </c>
      <c r="C11" s="5" t="n">
        <v>388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10</v>
      </c>
      <c r="B1" s="2" t="s">
        <v>1</v>
      </c>
    </row>
    <row r="2" spans="1:4">
      <c r="B2" s="2" t="s">
        <v>22</v>
      </c>
      <c r="C2" s="2" t="s">
        <v>66</v>
      </c>
      <c r="D2" s="2" t="s">
        <v>23</v>
      </c>
    </row>
    <row r="3" spans="1:4">
      <c r="A3" s="3" t="s">
        <v>211</v>
      </c>
    </row>
    <row r="4" spans="1:4">
      <c r="A4" s="4" t="s">
        <v>212</v>
      </c>
      <c r="B4" s="7" t="n">
        <v>388633</v>
      </c>
    </row>
    <row r="5" spans="1:4">
      <c r="A5" s="4" t="s">
        <v>213</v>
      </c>
      <c r="B5" s="5" t="n">
        <v>73000</v>
      </c>
      <c r="D5" s="7" t="n">
        <v>73000</v>
      </c>
    </row>
    <row r="6" spans="1:4">
      <c r="A6" s="4" t="s">
        <v>214</v>
      </c>
      <c r="B6" s="5" t="n">
        <v>45000</v>
      </c>
      <c r="D6" s="5" t="n">
        <v>43000</v>
      </c>
    </row>
    <row r="7" spans="1:4">
      <c r="A7" s="4" t="s">
        <v>215</v>
      </c>
      <c r="B7" s="5" t="n">
        <v>8000</v>
      </c>
    </row>
    <row r="8" spans="1:4">
      <c r="A8" s="3" t="s">
        <v>216</v>
      </c>
    </row>
    <row r="9" spans="1:4">
      <c r="A9" s="4" t="s">
        <v>217</v>
      </c>
      <c r="B9" s="5" t="n">
        <v>19270</v>
      </c>
      <c r="C9" s="7" t="n">
        <v>15222</v>
      </c>
    </row>
    <row r="10" spans="1:4">
      <c r="A10" s="4" t="s">
        <v>218</v>
      </c>
      <c r="B10" s="5" t="n">
        <v>20651</v>
      </c>
      <c r="C10" s="5" t="n">
        <v>21184</v>
      </c>
    </row>
    <row r="11" spans="1:4">
      <c r="A11" s="4" t="s">
        <v>219</v>
      </c>
      <c r="B11" s="5" t="n">
        <v>-20905</v>
      </c>
      <c r="C11" s="5" t="n">
        <v>-18205</v>
      </c>
    </row>
    <row r="12" spans="1:4">
      <c r="A12" s="4" t="s">
        <v>220</v>
      </c>
      <c r="B12" s="7" t="n">
        <v>19016</v>
      </c>
      <c r="C12" s="7" t="n">
        <v>18201</v>
      </c>
    </row>
    <row r="13" spans="1:4">
      <c r="A13" s="4" t="s">
        <v>221</v>
      </c>
    </row>
    <row r="14" spans="1:4">
      <c r="A14" s="3" t="s">
        <v>211</v>
      </c>
    </row>
    <row r="15" spans="1:4">
      <c r="A15" s="4" t="s">
        <v>222</v>
      </c>
      <c r="B15" s="4" t="s">
        <v>223</v>
      </c>
    </row>
    <row r="16" spans="1:4">
      <c r="A16" s="4" t="s">
        <v>224</v>
      </c>
    </row>
    <row r="17" spans="1:4">
      <c r="A17" s="3" t="s">
        <v>211</v>
      </c>
    </row>
    <row r="18" spans="1:4">
      <c r="A18" s="4" t="s">
        <v>225</v>
      </c>
      <c r="B18" s="7" t="n">
        <v>18000</v>
      </c>
      <c r="D18" s="5" t="n">
        <v>17000</v>
      </c>
    </row>
    <row r="19" spans="1:4">
      <c r="A19" s="4" t="s">
        <v>226</v>
      </c>
    </row>
    <row r="20" spans="1:4">
      <c r="A20" s="3" t="s">
        <v>211</v>
      </c>
    </row>
    <row r="21" spans="1:4">
      <c r="A21" s="4" t="s">
        <v>227</v>
      </c>
      <c r="B21" s="5" t="n">
        <v>27000</v>
      </c>
      <c r="D21" s="5" t="n">
        <v>26000</v>
      </c>
    </row>
    <row r="22" spans="1:4">
      <c r="A22" s="4" t="s">
        <v>228</v>
      </c>
    </row>
    <row r="23" spans="1:4">
      <c r="A23" s="3" t="s">
        <v>211</v>
      </c>
    </row>
    <row r="24" spans="1:4">
      <c r="A24" s="4" t="s">
        <v>229</v>
      </c>
      <c r="B24" s="5" t="n">
        <v>31000</v>
      </c>
      <c r="D24" s="5" t="n">
        <v>30000</v>
      </c>
    </row>
    <row r="25" spans="1:4">
      <c r="A25" s="4" t="s">
        <v>230</v>
      </c>
    </row>
    <row r="26" spans="1:4">
      <c r="A26" s="3" t="s">
        <v>211</v>
      </c>
    </row>
    <row r="27" spans="1:4">
      <c r="A27" s="4" t="s">
        <v>231</v>
      </c>
      <c r="B27" s="5" t="n">
        <v>42000</v>
      </c>
      <c r="D27" s="7" t="n">
        <v>43000</v>
      </c>
    </row>
    <row r="28" spans="1:4">
      <c r="A28" s="4" t="s">
        <v>232</v>
      </c>
    </row>
    <row r="29" spans="1:4">
      <c r="A29" s="3" t="s">
        <v>211</v>
      </c>
    </row>
    <row r="30" spans="1:4">
      <c r="A30" s="4" t="s">
        <v>212</v>
      </c>
      <c r="B30" s="5" t="n">
        <v>356069</v>
      </c>
    </row>
    <row r="31" spans="1:4">
      <c r="A31" s="4" t="s">
        <v>233</v>
      </c>
    </row>
    <row r="32" spans="1:4">
      <c r="A32" s="3" t="s">
        <v>211</v>
      </c>
    </row>
    <row r="33" spans="1:4">
      <c r="A33" s="4" t="s">
        <v>212</v>
      </c>
      <c r="B33" s="5" t="n">
        <v>27967</v>
      </c>
    </row>
    <row r="34" spans="1:4">
      <c r="A34" s="4" t="s">
        <v>234</v>
      </c>
    </row>
    <row r="35" spans="1:4">
      <c r="A35" s="3" t="s">
        <v>211</v>
      </c>
    </row>
    <row r="36" spans="1:4">
      <c r="A36" s="4" t="s">
        <v>212</v>
      </c>
      <c r="B36" s="5" t="n">
        <v>384036</v>
      </c>
    </row>
    <row r="37" spans="1:4">
      <c r="A37" s="4" t="s">
        <v>235</v>
      </c>
    </row>
    <row r="38" spans="1:4">
      <c r="A38" s="3" t="s">
        <v>211</v>
      </c>
    </row>
    <row r="39" spans="1:4">
      <c r="A39" s="4" t="s">
        <v>212</v>
      </c>
      <c r="B39" s="7" t="n">
        <v>4597</v>
      </c>
    </row>
    <row r="40" spans="1:4">
      <c r="A40" s="4" t="s">
        <v>236</v>
      </c>
    </row>
    <row r="41" spans="1:4">
      <c r="A41" s="3" t="s">
        <v>211</v>
      </c>
    </row>
    <row r="42" spans="1:4">
      <c r="A42" s="4" t="s">
        <v>237</v>
      </c>
      <c r="B42" s="4" t="s">
        <v>2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2</v>
      </c>
      <c r="C1" s="2" t="s">
        <v>23</v>
      </c>
    </row>
    <row r="2" spans="1:3">
      <c r="A2" s="4" t="s">
        <v>240</v>
      </c>
    </row>
    <row r="3" spans="1:3">
      <c r="A3" s="3" t="s">
        <v>241</v>
      </c>
    </row>
    <row r="4" spans="1:3">
      <c r="A4" s="4" t="s">
        <v>242</v>
      </c>
      <c r="B4" s="7" t="n">
        <v>5</v>
      </c>
      <c r="C4" s="7" t="n">
        <v>4</v>
      </c>
    </row>
    <row r="5" spans="1:3">
      <c r="A5" s="4" t="s">
        <v>230</v>
      </c>
    </row>
    <row r="6" spans="1:3">
      <c r="A6" s="3" t="s">
        <v>241</v>
      </c>
    </row>
    <row r="7" spans="1:3">
      <c r="A7" s="4" t="s">
        <v>243</v>
      </c>
      <c r="B7" s="7" t="n">
        <v>5</v>
      </c>
      <c r="C7" s="7"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4</v>
      </c>
      <c r="B1" s="2" t="s">
        <v>22</v>
      </c>
      <c r="C1" s="2" t="s">
        <v>23</v>
      </c>
    </row>
    <row r="2" spans="1:3">
      <c r="A2" s="3" t="s">
        <v>137</v>
      </c>
    </row>
    <row r="3" spans="1:3">
      <c r="A3" s="4" t="s">
        <v>245</v>
      </c>
      <c r="B3" s="7" t="n">
        <v>4582</v>
      </c>
      <c r="C3" s="7" t="n">
        <v>6577</v>
      </c>
    </row>
    <row r="4" spans="1:3">
      <c r="A4" s="4" t="s">
        <v>246</v>
      </c>
      <c r="B4" s="5" t="n">
        <v>215</v>
      </c>
      <c r="C4" s="5" t="n">
        <v>170</v>
      </c>
    </row>
    <row r="5" spans="1:3">
      <c r="A5" s="4" t="s">
        <v>247</v>
      </c>
      <c r="B5" s="5" t="n">
        <v>81986</v>
      </c>
      <c r="C5" s="5" t="n">
        <v>77551</v>
      </c>
    </row>
    <row r="6" spans="1:3">
      <c r="A6" s="4" t="s">
        <v>27</v>
      </c>
      <c r="B6" s="7" t="n">
        <v>86783</v>
      </c>
      <c r="C6" s="7" t="n">
        <v>842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2</v>
      </c>
      <c r="C1" s="2" t="s">
        <v>23</v>
      </c>
    </row>
    <row r="2" spans="1:3">
      <c r="A2" s="3" t="s">
        <v>140</v>
      </c>
    </row>
    <row r="3" spans="1:3">
      <c r="A3" s="4" t="s">
        <v>249</v>
      </c>
      <c r="B3" s="7" t="n">
        <v>64</v>
      </c>
      <c r="C3" s="7" t="n">
        <v>64</v>
      </c>
    </row>
    <row r="4" spans="1:3">
      <c r="A4" s="4" t="s">
        <v>250</v>
      </c>
    </row>
    <row r="5" spans="1:3">
      <c r="A5" s="3" t="s">
        <v>251</v>
      </c>
    </row>
    <row r="6" spans="1:3">
      <c r="A6" s="4" t="s">
        <v>252</v>
      </c>
      <c r="B6" s="9" t="n">
        <v>1.4</v>
      </c>
      <c r="C6" s="9" t="n">
        <v>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2</v>
      </c>
      <c r="C1" s="2" t="s">
        <v>23</v>
      </c>
    </row>
    <row r="2" spans="1:3">
      <c r="A2" s="3" t="s">
        <v>192</v>
      </c>
    </row>
    <row r="3" spans="1:3">
      <c r="A3" s="4" t="s">
        <v>254</v>
      </c>
      <c r="B3" s="7" t="n">
        <v>18952</v>
      </c>
      <c r="C3" s="7" t="n">
        <v>18952</v>
      </c>
    </row>
    <row r="4" spans="1:3">
      <c r="A4" s="4" t="s">
        <v>255</v>
      </c>
      <c r="B4" s="5" t="n">
        <v>7352</v>
      </c>
      <c r="C4" s="5" t="n">
        <v>6806</v>
      </c>
    </row>
    <row r="5" spans="1:3">
      <c r="A5" s="4" t="s">
        <v>256</v>
      </c>
    </row>
    <row r="6" spans="1:3">
      <c r="A6" s="3" t="s">
        <v>192</v>
      </c>
    </row>
    <row r="7" spans="1:3">
      <c r="A7" s="4" t="s">
        <v>254</v>
      </c>
      <c r="B7" s="5" t="n">
        <v>18851</v>
      </c>
      <c r="C7" s="5" t="n">
        <v>18851</v>
      </c>
    </row>
    <row r="8" spans="1:3">
      <c r="A8" s="4" t="s">
        <v>255</v>
      </c>
      <c r="B8" s="5" t="n">
        <v>7251</v>
      </c>
      <c r="C8" s="5" t="n">
        <v>6705</v>
      </c>
    </row>
    <row r="9" spans="1:3">
      <c r="A9" s="4" t="s">
        <v>257</v>
      </c>
    </row>
    <row r="10" spans="1:3">
      <c r="A10" s="3" t="s">
        <v>192</v>
      </c>
    </row>
    <row r="11" spans="1:3">
      <c r="A11" s="4" t="s">
        <v>254</v>
      </c>
      <c r="B11" s="5" t="n">
        <v>101</v>
      </c>
      <c r="C11" s="5" t="n">
        <v>101</v>
      </c>
    </row>
    <row r="12" spans="1:3">
      <c r="A12" s="4" t="s">
        <v>255</v>
      </c>
      <c r="B12" s="7" t="n">
        <v>101</v>
      </c>
      <c r="C12" s="7" t="n">
        <v>1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2</v>
      </c>
      <c r="C2" s="2" t="s">
        <v>66</v>
      </c>
    </row>
    <row r="3" spans="1:3">
      <c r="A3" s="3" t="s">
        <v>192</v>
      </c>
    </row>
    <row r="4" spans="1:3">
      <c r="A4" s="4" t="s">
        <v>259</v>
      </c>
      <c r="B4" s="9" t="n">
        <v>0.5</v>
      </c>
      <c r="C4" s="9" t="n">
        <v>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0</v>
      </c>
      <c r="B1" s="2" t="s">
        <v>1</v>
      </c>
    </row>
    <row r="2" spans="1:3">
      <c r="B2" s="2" t="s">
        <v>22</v>
      </c>
      <c r="C2" s="2" t="s">
        <v>23</v>
      </c>
    </row>
    <row r="3" spans="1:3">
      <c r="A3" s="3" t="s">
        <v>261</v>
      </c>
    </row>
    <row r="4" spans="1:3">
      <c r="A4" s="4" t="s">
        <v>38</v>
      </c>
      <c r="B4" s="7" t="n">
        <v>75800</v>
      </c>
      <c r="C4" s="7" t="n">
        <v>24500</v>
      </c>
    </row>
    <row r="5" spans="1:3">
      <c r="A5" s="4" t="s">
        <v>262</v>
      </c>
    </row>
    <row r="6" spans="1:3">
      <c r="A6" s="3" t="s">
        <v>261</v>
      </c>
    </row>
    <row r="7" spans="1:3">
      <c r="A7" s="4" t="s">
        <v>263</v>
      </c>
      <c r="B7" s="5" t="n">
        <v>300000</v>
      </c>
    </row>
    <row r="8" spans="1:3">
      <c r="A8" s="4" t="s">
        <v>264</v>
      </c>
      <c r="B8" s="7" t="n">
        <v>450000</v>
      </c>
    </row>
    <row r="9" spans="1:3">
      <c r="A9" s="4" t="s">
        <v>265</v>
      </c>
      <c r="B9" s="4" t="s">
        <v>266</v>
      </c>
    </row>
    <row r="10" spans="1:3">
      <c r="A10" s="4" t="s">
        <v>38</v>
      </c>
      <c r="B10" s="7" t="n">
        <v>75800</v>
      </c>
    </row>
    <row r="11" spans="1:3">
      <c r="A11" s="4" t="s">
        <v>267</v>
      </c>
      <c r="B11" s="5" t="n">
        <v>3450</v>
      </c>
    </row>
    <row r="12" spans="1:3">
      <c r="A12" s="4" t="s">
        <v>268</v>
      </c>
      <c r="B12" s="7" t="n">
        <v>220750</v>
      </c>
    </row>
    <row r="13" spans="1:3">
      <c r="A13" s="4" t="s">
        <v>269</v>
      </c>
      <c r="B13" s="4" t="s">
        <v>270</v>
      </c>
    </row>
    <row r="14" spans="1:3">
      <c r="A14" s="4" t="s">
        <v>271</v>
      </c>
    </row>
    <row r="15" spans="1:3">
      <c r="A15" s="3" t="s">
        <v>261</v>
      </c>
    </row>
    <row r="16" spans="1:3">
      <c r="A16" s="4" t="s">
        <v>38</v>
      </c>
      <c r="C16" s="5" t="n">
        <v>24500</v>
      </c>
    </row>
    <row r="17" spans="1:3">
      <c r="A17" s="4" t="s">
        <v>267</v>
      </c>
      <c r="C17" s="5" t="n">
        <v>3150</v>
      </c>
    </row>
    <row r="18" spans="1:3">
      <c r="A18" s="4" t="s">
        <v>268</v>
      </c>
      <c r="C18" s="7" t="n">
        <v>125500</v>
      </c>
    </row>
    <row r="19" spans="1:3">
      <c r="A19" s="4" t="s">
        <v>269</v>
      </c>
      <c r="C19"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2</v>
      </c>
      <c r="C2" s="2" t="s">
        <v>66</v>
      </c>
    </row>
    <row r="3" spans="1:3">
      <c r="A3" s="3" t="s">
        <v>147</v>
      </c>
    </row>
    <row r="4" spans="1:3">
      <c r="A4" s="4" t="s">
        <v>274</v>
      </c>
      <c r="B4" s="7" t="n">
        <v>75000</v>
      </c>
      <c r="C4" s="7" t="n">
        <v>50000</v>
      </c>
    </row>
    <row r="5" spans="1:3">
      <c r="A5" s="4" t="s">
        <v>275</v>
      </c>
      <c r="B5" s="5" t="n">
        <v>2648</v>
      </c>
      <c r="C5" s="5" t="n">
        <v>4794</v>
      </c>
    </row>
    <row r="6" spans="1:3">
      <c r="A6" s="4" t="s">
        <v>276</v>
      </c>
      <c r="B6" s="5" t="n">
        <v>77648</v>
      </c>
      <c r="C6" s="7" t="n">
        <v>54794</v>
      </c>
    </row>
    <row r="7" spans="1:3">
      <c r="A7" s="4" t="s">
        <v>277</v>
      </c>
      <c r="B7" s="7" t="n">
        <v>39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8</v>
      </c>
      <c r="B1" s="2" t="s">
        <v>1</v>
      </c>
    </row>
    <row r="2" spans="1:3">
      <c r="B2" s="2" t="s">
        <v>22</v>
      </c>
      <c r="C2" s="2" t="s">
        <v>66</v>
      </c>
    </row>
    <row r="3" spans="1:3">
      <c r="A3" s="4" t="s">
        <v>279</v>
      </c>
      <c r="B3" s="7" t="n">
        <v>3084</v>
      </c>
      <c r="C3" s="7" t="n">
        <v>3704</v>
      </c>
    </row>
    <row r="4" spans="1:3">
      <c r="A4" s="4" t="s">
        <v>280</v>
      </c>
      <c r="B4" s="5" t="n">
        <v>756</v>
      </c>
      <c r="C4" s="5" t="n">
        <v>1248</v>
      </c>
    </row>
    <row r="5" spans="1:3">
      <c r="A5" s="4" t="s">
        <v>281</v>
      </c>
      <c r="B5" s="5" t="n">
        <v>2328</v>
      </c>
      <c r="C5" s="5" t="n">
        <v>2456</v>
      </c>
    </row>
    <row r="6" spans="1:3">
      <c r="A6" s="4" t="s">
        <v>282</v>
      </c>
    </row>
    <row r="7" spans="1:3">
      <c r="A7" s="4" t="s">
        <v>279</v>
      </c>
      <c r="B7" s="5" t="n">
        <v>2493</v>
      </c>
      <c r="C7" s="5" t="n">
        <v>3136</v>
      </c>
    </row>
    <row r="8" spans="1:3">
      <c r="A8" s="4" t="s">
        <v>283</v>
      </c>
    </row>
    <row r="9" spans="1:3">
      <c r="A9" s="4" t="s">
        <v>279</v>
      </c>
      <c r="B9" s="7" t="n">
        <v>591</v>
      </c>
      <c r="C9" s="7" t="n">
        <v>5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4</v>
      </c>
      <c r="B1" s="2" t="s">
        <v>1</v>
      </c>
    </row>
    <row r="2" spans="1:3">
      <c r="B2" s="2" t="s">
        <v>22</v>
      </c>
      <c r="C2" s="2" t="s">
        <v>66</v>
      </c>
    </row>
    <row r="3" spans="1:3">
      <c r="A3" s="3" t="s">
        <v>285</v>
      </c>
    </row>
    <row r="4" spans="1:3">
      <c r="A4" s="4" t="s">
        <v>286</v>
      </c>
      <c r="B4" s="4" t="s">
        <v>287</v>
      </c>
    </row>
    <row r="5" spans="1:3">
      <c r="A5" s="4" t="s">
        <v>288</v>
      </c>
      <c r="B5" s="9" t="n">
        <v>1.4</v>
      </c>
      <c r="C5" s="9" t="n">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5</v>
      </c>
      <c r="B1" s="2" t="s">
        <v>1</v>
      </c>
    </row>
    <row r="2" spans="1:3">
      <c r="B2" s="2" t="s">
        <v>22</v>
      </c>
      <c r="C2" s="2" t="s">
        <v>66</v>
      </c>
    </row>
    <row r="3" spans="1:3">
      <c r="A3" s="3" t="s">
        <v>67</v>
      </c>
    </row>
    <row r="4" spans="1:3">
      <c r="A4" s="4" t="s">
        <v>68</v>
      </c>
      <c r="B4" s="7" t="n">
        <v>388633</v>
      </c>
      <c r="C4" s="7" t="n">
        <v>393899</v>
      </c>
    </row>
    <row r="5" spans="1:3">
      <c r="A5" s="4" t="s">
        <v>69</v>
      </c>
      <c r="B5" s="5" t="n">
        <v>151156</v>
      </c>
      <c r="C5" s="5" t="n">
        <v>147440</v>
      </c>
    </row>
    <row r="6" spans="1:3">
      <c r="A6" s="4" t="s">
        <v>70</v>
      </c>
      <c r="B6" s="5" t="n">
        <v>237477</v>
      </c>
      <c r="C6" s="5" t="n">
        <v>246459</v>
      </c>
    </row>
    <row r="7" spans="1:3">
      <c r="A7" s="3" t="s">
        <v>71</v>
      </c>
    </row>
    <row r="8" spans="1:3">
      <c r="A8" s="4" t="s">
        <v>72</v>
      </c>
      <c r="B8" s="5" t="n">
        <v>171917</v>
      </c>
      <c r="C8" s="5" t="n">
        <v>169266</v>
      </c>
    </row>
    <row r="9" spans="1:3">
      <c r="A9" s="4" t="s">
        <v>73</v>
      </c>
      <c r="B9" s="5" t="n">
        <v>31734</v>
      </c>
      <c r="C9" s="5" t="n">
        <v>33769</v>
      </c>
    </row>
    <row r="10" spans="1:3">
      <c r="A10" s="4" t="s">
        <v>74</v>
      </c>
      <c r="B10" s="5" t="n">
        <v>6925</v>
      </c>
      <c r="C10" s="5" t="n">
        <v>7596</v>
      </c>
    </row>
    <row r="11" spans="1:3">
      <c r="A11" s="4" t="s">
        <v>75</v>
      </c>
      <c r="B11" s="5" t="n">
        <v>210576</v>
      </c>
      <c r="C11" s="5" t="n">
        <v>210631</v>
      </c>
    </row>
    <row r="12" spans="1:3">
      <c r="A12" s="4" t="s">
        <v>76</v>
      </c>
      <c r="B12" s="5" t="n">
        <v>26901</v>
      </c>
      <c r="C12" s="5" t="n">
        <v>35828</v>
      </c>
    </row>
    <row r="13" spans="1:3">
      <c r="A13" s="4" t="s">
        <v>77</v>
      </c>
      <c r="B13" s="5" t="n">
        <v>-525</v>
      </c>
      <c r="C13" s="5" t="n">
        <v>-138</v>
      </c>
    </row>
    <row r="14" spans="1:3">
      <c r="A14" s="4" t="s">
        <v>78</v>
      </c>
      <c r="B14" s="5" t="n">
        <v>26376</v>
      </c>
      <c r="C14" s="5" t="n">
        <v>35690</v>
      </c>
    </row>
    <row r="15" spans="1:3">
      <c r="A15" s="4" t="s">
        <v>79</v>
      </c>
      <c r="B15" s="5" t="n">
        <v>5828</v>
      </c>
      <c r="C15" s="5" t="n">
        <v>11229</v>
      </c>
    </row>
    <row r="16" spans="1:3">
      <c r="A16" s="4" t="s">
        <v>80</v>
      </c>
      <c r="B16" s="7" t="n">
        <v>20548</v>
      </c>
      <c r="C16" s="7" t="n">
        <v>24461</v>
      </c>
    </row>
    <row r="17" spans="1:3">
      <c r="A17" s="3" t="s">
        <v>81</v>
      </c>
    </row>
    <row r="18" spans="1:3">
      <c r="A18" s="4" t="s">
        <v>82</v>
      </c>
      <c r="B18" s="8" t="n">
        <v>0.54</v>
      </c>
      <c r="C18" s="8" t="n">
        <v>0.57</v>
      </c>
    </row>
    <row r="19" spans="1:3">
      <c r="A19" s="4" t="s">
        <v>83</v>
      </c>
      <c r="B19" s="5" t="n">
        <v>38244000</v>
      </c>
      <c r="C19" s="5" t="n">
        <v>42750000</v>
      </c>
    </row>
    <row r="20" spans="1:3">
      <c r="A20" s="3" t="s">
        <v>84</v>
      </c>
    </row>
    <row r="21" spans="1:3">
      <c r="A21" s="4" t="s">
        <v>85</v>
      </c>
      <c r="B21" s="8" t="n">
        <v>0.52</v>
      </c>
      <c r="C21" s="8" t="n">
        <v>0.5600000000000001</v>
      </c>
    </row>
    <row r="22" spans="1:3">
      <c r="A22" s="4" t="s">
        <v>86</v>
      </c>
      <c r="B22" s="5" t="n">
        <v>39347000</v>
      </c>
      <c r="C22" s="5" t="n">
        <v>4371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9</v>
      </c>
      <c r="B1" s="2" t="s">
        <v>1</v>
      </c>
    </row>
    <row r="2" spans="1:3">
      <c r="B2" s="2" t="s">
        <v>22</v>
      </c>
      <c r="C2" s="2" t="s">
        <v>66</v>
      </c>
    </row>
    <row r="3" spans="1:3">
      <c r="A3" s="3" t="s">
        <v>156</v>
      </c>
    </row>
    <row r="4" spans="1:3">
      <c r="A4" s="4" t="s">
        <v>290</v>
      </c>
      <c r="B4" s="7" t="n">
        <v>-527</v>
      </c>
      <c r="C4" s="7" t="n">
        <v>-182</v>
      </c>
    </row>
    <row r="5" spans="1:3">
      <c r="A5" s="4" t="s">
        <v>291</v>
      </c>
      <c r="B5" s="5" t="n">
        <v>2</v>
      </c>
      <c r="C5" s="5" t="n">
        <v>44</v>
      </c>
    </row>
    <row r="6" spans="1:3">
      <c r="A6" s="4" t="s">
        <v>77</v>
      </c>
      <c r="B6" s="7" t="n">
        <v>-525</v>
      </c>
      <c r="C6" s="7" t="n">
        <v>-1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2</v>
      </c>
      <c r="C2" s="2" t="s">
        <v>66</v>
      </c>
    </row>
    <row r="3" spans="1:3">
      <c r="A3" s="3" t="s">
        <v>293</v>
      </c>
    </row>
    <row r="4" spans="1:3">
      <c r="A4" s="4" t="s">
        <v>80</v>
      </c>
      <c r="B4" s="7" t="n">
        <v>20548</v>
      </c>
      <c r="C4" s="7" t="n">
        <v>24461</v>
      </c>
    </row>
    <row r="5" spans="1:3">
      <c r="A5" s="4" t="s">
        <v>294</v>
      </c>
      <c r="B5" s="5" t="n">
        <v>38244000</v>
      </c>
      <c r="C5" s="5" t="n">
        <v>42750000</v>
      </c>
    </row>
    <row r="6" spans="1:3">
      <c r="A6" s="4" t="s">
        <v>295</v>
      </c>
      <c r="B6" s="5" t="n">
        <v>1103000</v>
      </c>
      <c r="C6" s="5" t="n">
        <v>962000</v>
      </c>
    </row>
    <row r="7" spans="1:3">
      <c r="A7" s="4" t="s">
        <v>296</v>
      </c>
      <c r="B7" s="5" t="n">
        <v>39347000</v>
      </c>
      <c r="C7" s="5" t="n">
        <v>43712000</v>
      </c>
    </row>
    <row r="8" spans="1:3">
      <c r="A8" s="4" t="s">
        <v>297</v>
      </c>
      <c r="B8" s="8" t="n">
        <v>0.54</v>
      </c>
      <c r="C8" s="8" t="n">
        <v>0.57</v>
      </c>
    </row>
    <row r="9" spans="1:3">
      <c r="A9" s="4" t="s">
        <v>298</v>
      </c>
      <c r="B9" s="8" t="n">
        <v>0.52</v>
      </c>
      <c r="C9" s="8" t="n">
        <v>0.56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99</v>
      </c>
      <c r="B1" s="2" t="s">
        <v>300</v>
      </c>
    </row>
    <row r="2" spans="1:2">
      <c r="B2" s="2" t="s">
        <v>301</v>
      </c>
    </row>
    <row r="3" spans="1:2">
      <c r="A3" s="3" t="s">
        <v>163</v>
      </c>
    </row>
    <row r="4" spans="1:2">
      <c r="A4" s="4" t="s">
        <v>302</v>
      </c>
      <c r="B4" s="9" t="n">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2</v>
      </c>
      <c r="C2" s="2" t="s">
        <v>66</v>
      </c>
    </row>
    <row r="3" spans="1:3">
      <c r="A3" s="3" t="s">
        <v>304</v>
      </c>
    </row>
    <row r="4" spans="1:3">
      <c r="A4" s="4" t="s">
        <v>217</v>
      </c>
      <c r="B4" s="7" t="n">
        <v>9320</v>
      </c>
      <c r="C4" s="7" t="n">
        <v>8633</v>
      </c>
    </row>
    <row r="5" spans="1:3">
      <c r="A5" s="4" t="s">
        <v>305</v>
      </c>
      <c r="B5" s="5" t="n">
        <v>3500</v>
      </c>
      <c r="C5" s="5" t="n">
        <v>2718</v>
      </c>
    </row>
    <row r="6" spans="1:3">
      <c r="A6" s="4" t="s">
        <v>219</v>
      </c>
      <c r="B6" s="5" t="n">
        <v>-3271</v>
      </c>
      <c r="C6" s="5" t="n">
        <v>-2049</v>
      </c>
    </row>
    <row r="7" spans="1:3">
      <c r="A7" s="4" t="s">
        <v>306</v>
      </c>
      <c r="B7" s="5" t="n">
        <v>-77</v>
      </c>
      <c r="C7" s="5" t="n">
        <v>-57</v>
      </c>
    </row>
    <row r="8" spans="1:3">
      <c r="A8" s="4" t="s">
        <v>220</v>
      </c>
      <c r="B8" s="7" t="n">
        <v>9472</v>
      </c>
      <c r="C8" s="7" t="n">
        <v>92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s>
  <sheetData>
    <row r="1" spans="1:5">
      <c r="A1" s="1" t="s">
        <v>87</v>
      </c>
      <c r="B1" s="2" t="s">
        <v>88</v>
      </c>
      <c r="C1" s="2" t="s">
        <v>89</v>
      </c>
      <c r="D1" s="2" t="s">
        <v>90</v>
      </c>
      <c r="E1" s="2" t="s">
        <v>91</v>
      </c>
    </row>
    <row r="2" spans="1:5">
      <c r="A2" s="4" t="s">
        <v>92</v>
      </c>
      <c r="B2" s="5" t="n">
        <v>38813000</v>
      </c>
      <c r="C2" s="5" t="n">
        <v>38813000</v>
      </c>
    </row>
    <row r="3" spans="1:5">
      <c r="A3" s="4" t="s">
        <v>93</v>
      </c>
      <c r="B3" s="7" t="n">
        <v>89156</v>
      </c>
      <c r="C3" s="7" t="n">
        <v>388</v>
      </c>
      <c r="D3" s="7" t="n">
        <v>0</v>
      </c>
      <c r="E3" s="7" t="n">
        <v>88768</v>
      </c>
    </row>
    <row r="4" spans="1:5">
      <c r="A4" s="4" t="s">
        <v>80</v>
      </c>
      <c r="B4" s="5" t="n">
        <v>20548</v>
      </c>
      <c r="E4" s="5" t="n">
        <v>20548</v>
      </c>
    </row>
    <row r="5" spans="1:5">
      <c r="A5" s="4" t="s">
        <v>94</v>
      </c>
      <c r="C5" s="5" t="n">
        <v>68000</v>
      </c>
    </row>
    <row r="6" spans="1:5">
      <c r="A6" s="4" t="s">
        <v>95</v>
      </c>
      <c r="B6" s="5" t="n">
        <v>857</v>
      </c>
      <c r="C6" s="7" t="n">
        <v>1</v>
      </c>
      <c r="D6" s="5" t="n">
        <v>856</v>
      </c>
      <c r="E6" s="5" t="n">
        <v>0</v>
      </c>
    </row>
    <row r="7" spans="1:5">
      <c r="A7" s="4" t="s">
        <v>96</v>
      </c>
      <c r="C7" s="5" t="n">
        <v>211000</v>
      </c>
    </row>
    <row r="8" spans="1:5">
      <c r="A8" s="4" t="s">
        <v>97</v>
      </c>
      <c r="B8" s="5" t="n">
        <v>3084</v>
      </c>
      <c r="C8" s="7" t="n">
        <v>2</v>
      </c>
      <c r="D8" s="5" t="n">
        <v>3082</v>
      </c>
      <c r="E8" s="5" t="n">
        <v>0</v>
      </c>
    </row>
    <row r="9" spans="1:5">
      <c r="A9" s="4" t="s">
        <v>98</v>
      </c>
      <c r="C9" s="5" t="n">
        <v>-2149000</v>
      </c>
    </row>
    <row r="10" spans="1:5">
      <c r="A10" s="4" t="s">
        <v>99</v>
      </c>
      <c r="B10" s="7" t="n">
        <v>-77648</v>
      </c>
      <c r="C10" s="7" t="n">
        <v>-22</v>
      </c>
      <c r="D10" s="5" t="n">
        <v>-3938</v>
      </c>
      <c r="E10" s="5" t="n">
        <v>-73688</v>
      </c>
    </row>
    <row r="11" spans="1:5">
      <c r="A11" s="4" t="s">
        <v>100</v>
      </c>
      <c r="B11" s="5" t="n">
        <v>36943000</v>
      </c>
      <c r="C11" s="5" t="n">
        <v>36943000</v>
      </c>
    </row>
    <row r="12" spans="1:5">
      <c r="A12" s="4" t="s">
        <v>101</v>
      </c>
      <c r="B12" s="7" t="n">
        <v>35997</v>
      </c>
      <c r="C12" s="7" t="n">
        <v>369</v>
      </c>
      <c r="D12" s="7" t="n">
        <v>0</v>
      </c>
      <c r="E12" s="7" t="n">
        <v>35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2</v>
      </c>
      <c r="C2" s="2" t="s">
        <v>66</v>
      </c>
    </row>
    <row r="3" spans="1:3">
      <c r="A3" s="4" t="s">
        <v>13</v>
      </c>
      <c r="B3" s="4" t="s">
        <v>14</v>
      </c>
    </row>
    <row r="4" spans="1:3">
      <c r="A4" s="3" t="s">
        <v>103</v>
      </c>
    </row>
    <row r="5" spans="1:3">
      <c r="A5" s="4" t="s">
        <v>80</v>
      </c>
      <c r="B5" s="7" t="n">
        <v>20548</v>
      </c>
      <c r="C5" s="7" t="n">
        <v>24461</v>
      </c>
    </row>
    <row r="6" spans="1:3">
      <c r="A6" s="3" t="s">
        <v>104</v>
      </c>
    </row>
    <row r="7" spans="1:3">
      <c r="A7" s="4" t="s">
        <v>105</v>
      </c>
      <c r="B7" s="5" t="n">
        <v>15680</v>
      </c>
      <c r="C7" s="5" t="n">
        <v>16205</v>
      </c>
    </row>
    <row r="8" spans="1:3">
      <c r="A8" s="4" t="s">
        <v>97</v>
      </c>
      <c r="B8" s="5" t="n">
        <v>3084</v>
      </c>
      <c r="C8" s="5" t="n">
        <v>3704</v>
      </c>
    </row>
    <row r="9" spans="1:3">
      <c r="A9" s="4" t="s">
        <v>106</v>
      </c>
      <c r="B9" s="5" t="n">
        <v>-70</v>
      </c>
      <c r="C9" s="5" t="n">
        <v>0</v>
      </c>
    </row>
    <row r="10" spans="1:3">
      <c r="A10" s="4" t="s">
        <v>34</v>
      </c>
      <c r="B10" s="5" t="n">
        <v>1184</v>
      </c>
      <c r="C10" s="5" t="n">
        <v>5663</v>
      </c>
    </row>
    <row r="11" spans="1:3">
      <c r="A11" s="3" t="s">
        <v>107</v>
      </c>
    </row>
    <row r="12" spans="1:3">
      <c r="A12" s="4" t="s">
        <v>108</v>
      </c>
      <c r="B12" s="5" t="n">
        <v>-2486</v>
      </c>
      <c r="C12" s="5" t="n">
        <v>1478</v>
      </c>
    </row>
    <row r="13" spans="1:3">
      <c r="A13" s="4" t="s">
        <v>27</v>
      </c>
      <c r="B13" s="5" t="n">
        <v>-2485</v>
      </c>
      <c r="C13" s="5" t="n">
        <v>8168</v>
      </c>
    </row>
    <row r="14" spans="1:3">
      <c r="A14" s="4" t="s">
        <v>109</v>
      </c>
      <c r="B14" s="5" t="n">
        <v>4762</v>
      </c>
      <c r="C14" s="5" t="n">
        <v>5541</v>
      </c>
    </row>
    <row r="15" spans="1:3">
      <c r="A15" s="4" t="s">
        <v>110</v>
      </c>
      <c r="B15" s="5" t="n">
        <v>13894</v>
      </c>
      <c r="C15" s="5" t="n">
        <v>2880</v>
      </c>
    </row>
    <row r="16" spans="1:3">
      <c r="A16" s="4" t="s">
        <v>39</v>
      </c>
      <c r="B16" s="5" t="n">
        <v>123</v>
      </c>
      <c r="C16" s="5" t="n">
        <v>-1394</v>
      </c>
    </row>
    <row r="17" spans="1:3">
      <c r="A17" s="4" t="s">
        <v>40</v>
      </c>
      <c r="B17" s="5" t="n">
        <v>2412</v>
      </c>
      <c r="C17" s="5" t="n">
        <v>4443</v>
      </c>
    </row>
    <row r="18" spans="1:3">
      <c r="A18" s="4" t="s">
        <v>111</v>
      </c>
      <c r="B18" s="5" t="n">
        <v>-7567</v>
      </c>
      <c r="C18" s="5" t="n">
        <v>11693</v>
      </c>
    </row>
    <row r="19" spans="1:3">
      <c r="A19" s="4" t="s">
        <v>112</v>
      </c>
      <c r="B19" s="5" t="n">
        <v>1662</v>
      </c>
      <c r="C19" s="5" t="n">
        <v>-903</v>
      </c>
    </row>
    <row r="20" spans="1:3">
      <c r="A20" s="4" t="s">
        <v>113</v>
      </c>
      <c r="B20" s="5" t="n">
        <v>-1485</v>
      </c>
      <c r="C20" s="5" t="n">
        <v>4930</v>
      </c>
    </row>
    <row r="21" spans="1:3">
      <c r="A21" s="4" t="s">
        <v>114</v>
      </c>
      <c r="B21" s="5" t="n">
        <v>49256</v>
      </c>
      <c r="C21" s="5" t="n">
        <v>86869</v>
      </c>
    </row>
    <row r="22" spans="1:3">
      <c r="A22" s="3" t="s">
        <v>115</v>
      </c>
    </row>
    <row r="23" spans="1:3">
      <c r="A23" s="4" t="s">
        <v>116</v>
      </c>
      <c r="B23" s="5" t="n">
        <v>-8805</v>
      </c>
      <c r="C23" s="5" t="n">
        <v>-13211</v>
      </c>
    </row>
    <row r="24" spans="1:3">
      <c r="A24" s="4" t="s">
        <v>117</v>
      </c>
      <c r="B24" s="5" t="n">
        <v>70</v>
      </c>
      <c r="C24" s="5" t="n">
        <v>0</v>
      </c>
    </row>
    <row r="25" spans="1:3">
      <c r="A25" s="4" t="s">
        <v>118</v>
      </c>
      <c r="B25" s="5" t="n">
        <v>-8735</v>
      </c>
      <c r="C25" s="5" t="n">
        <v>-13211</v>
      </c>
    </row>
    <row r="26" spans="1:3">
      <c r="A26" s="3" t="s">
        <v>119</v>
      </c>
    </row>
    <row r="27" spans="1:3">
      <c r="A27" s="4" t="s">
        <v>99</v>
      </c>
      <c r="B27" s="5" t="n">
        <v>-77648</v>
      </c>
      <c r="C27" s="5" t="n">
        <v>-54794</v>
      </c>
    </row>
    <row r="28" spans="1:3">
      <c r="A28" s="4" t="s">
        <v>120</v>
      </c>
      <c r="B28" s="5" t="n">
        <v>35963</v>
      </c>
      <c r="C28" s="5" t="n">
        <v>2369</v>
      </c>
    </row>
    <row r="29" spans="1:3">
      <c r="A29" s="4" t="s">
        <v>121</v>
      </c>
      <c r="B29" s="5" t="n">
        <v>857</v>
      </c>
      <c r="C29" s="5" t="n">
        <v>460</v>
      </c>
    </row>
    <row r="30" spans="1:3">
      <c r="A30" s="4" t="s">
        <v>122</v>
      </c>
      <c r="B30" s="5" t="n">
        <v>-1009</v>
      </c>
      <c r="C30" s="5" t="n">
        <v>0</v>
      </c>
    </row>
    <row r="31" spans="1:3">
      <c r="A31" s="4" t="s">
        <v>123</v>
      </c>
      <c r="B31" s="5" t="n">
        <v>-41837</v>
      </c>
      <c r="C31" s="5" t="n">
        <v>-51965</v>
      </c>
    </row>
    <row r="32" spans="1:3">
      <c r="A32" s="4" t="s">
        <v>124</v>
      </c>
      <c r="B32" s="5" t="n">
        <v>-1316</v>
      </c>
      <c r="C32" s="5" t="n">
        <v>21693</v>
      </c>
    </row>
    <row r="33" spans="1:3">
      <c r="A33" s="4" t="s">
        <v>125</v>
      </c>
      <c r="B33" s="5" t="n">
        <v>3651</v>
      </c>
      <c r="C33" s="5" t="n">
        <v>14759</v>
      </c>
    </row>
    <row r="34" spans="1:3">
      <c r="A34" s="4" t="s">
        <v>126</v>
      </c>
      <c r="B34" s="7" t="n">
        <v>2335</v>
      </c>
      <c r="C34" s="7" t="n">
        <v>364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8:08:49Z</dcterms:created>
  <dcterms:modified xmlns:dcterms="http://purl.org/dc/terms/" xmlns:xsi="http://www.w3.org/2001/XMLSchema-instance" xsi:type="dcterms:W3CDTF">2018-05-02T18:08:49Z</dcterms:modified>
</cp:coreProperties>
</file>